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Stock Options (Tabl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mmitments and Contingencies (" sheetId="19" state="visible" r:id="rId19"/>
    <sheet xmlns:r="http://schemas.openxmlformats.org/officeDocument/2006/relationships" name="Stockholders' Equity - Schedule" sheetId="20" state="visible" r:id="rId20"/>
    <sheet xmlns:r="http://schemas.openxmlformats.org/officeDocument/2006/relationships" name="Stockholders' Equity - Schedu21" sheetId="21" state="visible" r:id="rId21"/>
    <sheet xmlns:r="http://schemas.openxmlformats.org/officeDocument/2006/relationships" name="Stockholders' Equity (Details)" sheetId="22" state="visible" r:id="rId22"/>
    <sheet xmlns:r="http://schemas.openxmlformats.org/officeDocument/2006/relationships" name="Stock Options - Stock Option Ac" sheetId="23" state="visible" r:id="rId23"/>
    <sheet xmlns:r="http://schemas.openxmlformats.org/officeDocument/2006/relationships" name="Stock Options (Details Narrativ"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260">
  <si>
    <t>Document and Entity Information</t>
  </si>
  <si>
    <t>6 Months Ended</t>
  </si>
  <si>
    <t>Jun. 30, 2018shares</t>
  </si>
  <si>
    <t>Document And Entity Information</t>
  </si>
  <si>
    <t>Entity Registrant Name</t>
  </si>
  <si>
    <t>Mojo Organic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Jun. 30, 2018</t>
  </si>
  <si>
    <t>Dec. 31, 2017</t>
  </si>
  <si>
    <t>Current Assets</t>
  </si>
  <si>
    <t>Cash and cash equivalents</t>
  </si>
  <si>
    <t>Accounts Receivable</t>
  </si>
  <si>
    <t>Inventory</t>
  </si>
  <si>
    <t>Supplier Deposits</t>
  </si>
  <si>
    <t xml:space="preserve"> </t>
  </si>
  <si>
    <t>Prepaid expenses</t>
  </si>
  <si>
    <t>Total Current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Common stock, 190,000,000 shares authorized at $0.001 par value, 27,154,099 and 26,667,781 shares issued and outstanding at June 30, 2018 and December 31, 2017,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 .001</t>
  </si>
  <si>
    <t>Common stock, authorized</t>
  </si>
  <si>
    <t>Common stock, issued</t>
  </si>
  <si>
    <t>Common stock, outstanding</t>
  </si>
  <si>
    <t>Condensed Statements of Operations (Unaudited) - USD ($)</t>
  </si>
  <si>
    <t>3 Months Ended</t>
  </si>
  <si>
    <t>Jun. 30, 2017</t>
  </si>
  <si>
    <t>Income Statement [Abstract]</t>
  </si>
  <si>
    <t>Revenue</t>
  </si>
  <si>
    <t>Cost of Revenues</t>
  </si>
  <si>
    <t>Gross Profit</t>
  </si>
  <si>
    <t>Operating Expenses</t>
  </si>
  <si>
    <t>Selling, general and administrative</t>
  </si>
  <si>
    <t>Total Operating Expenses</t>
  </si>
  <si>
    <t>Loss from Operations</t>
  </si>
  <si>
    <t>Other Income</t>
  </si>
  <si>
    <t>Loss Before Provision for Income Taxes</t>
  </si>
  <si>
    <t>Provision for Income Taxes</t>
  </si>
  <si>
    <t>Net Loss</t>
  </si>
  <si>
    <t>Net loss per common share, basic and fully diluted</t>
  </si>
  <si>
    <t>Basic and diluted weighted average number of common shares outstanding</t>
  </si>
  <si>
    <t>Condensed Statements of Cash Flows (Unaudited) - USD ($)</t>
  </si>
  <si>
    <t>Cash flows from operating activities</t>
  </si>
  <si>
    <t>Adjustments to reconcile net loss to cash used by operating activitites:</t>
  </si>
  <si>
    <t>Stock-based compensation - stock options</t>
  </si>
  <si>
    <t>Stock and warrants issued to directors and employees</t>
  </si>
  <si>
    <t>Change in assets and liabilites:</t>
  </si>
  <si>
    <t>Decrease/(Increase) in accounts receivable</t>
  </si>
  <si>
    <t>(Increase)/Decrease in inventory</t>
  </si>
  <si>
    <t>Increase in supplier deposits</t>
  </si>
  <si>
    <t>Decrease in prepaid expenses</t>
  </si>
  <si>
    <t>Increase in accounts payable and accrued expenses</t>
  </si>
  <si>
    <t>Increase/(Decrease) in accrued payroll to related parties</t>
  </si>
  <si>
    <t>Net cash used in operating activities</t>
  </si>
  <si>
    <t>Net cash from financing activities:</t>
  </si>
  <si>
    <t>Shares repurchased for cancellation</t>
  </si>
  <si>
    <t>Net cash used in financing activities</t>
  </si>
  <si>
    <t>Net decrease in cash and cash equivalents</t>
  </si>
  <si>
    <t>Cash and cash equivalents at beginning of period</t>
  </si>
  <si>
    <t>Cash and cash equivalents at end of period</t>
  </si>
  <si>
    <t>Condensed Statements of Changes in Stockholders' Equity (Unaudited) - 6 months ended Jun. 30, 2018 - USD ($)</t>
  </si>
  <si>
    <t>Common Stock</t>
  </si>
  <si>
    <t>Additional Paid-In Capital</t>
  </si>
  <si>
    <t>Accumulated Deficit</t>
  </si>
  <si>
    <t>Total</t>
  </si>
  <si>
    <t>Beginning balance, Shares at Dec. 31, 2017</t>
  </si>
  <si>
    <t>Beginning balance, Amount at Dec. 31, 2017</t>
  </si>
  <si>
    <t>Stock based compensation</t>
  </si>
  <si>
    <t>Stock options</t>
  </si>
  <si>
    <t>Stock and warrants issued to directors and employees, Shares</t>
  </si>
  <si>
    <t>Stock cancelled, Shares</t>
  </si>
  <si>
    <t>Stock cancelled</t>
  </si>
  <si>
    <t>Net loss</t>
  </si>
  <si>
    <t>Ending balance, Shares at Jun. 30, 2018</t>
  </si>
  <si>
    <t>Ending balance, Amount at Jun. 30, 2018</t>
  </si>
  <si>
    <t>Business</t>
  </si>
  <si>
    <t>Accounting Policies [Abstract]</t>
  </si>
  <si>
    <t>Business and Basis of Presentation</t>
  </si>
  <si>
    <t xml:space="preserve">NOTE 1 – BUSINESS Overview MOJO Organics, Inc. (“MOJO” or
the “Company”) was incorporated in the State of Delaware on August 2, 2007. Headquartered in Jersey City, NJ, the Company
engages in new product development, production, marketing, distribution and sales of beverage brands that are Non GMO Project Verified.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six months ended June 30, 2018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7 included in the Company’s Annual Report on Form 10-K. </t>
  </si>
  <si>
    <t>Summary of Significant Accounting Policies</t>
  </si>
  <si>
    <t>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June 30, 2018 and December 31, 2017, the Company did
not have any cash equivalents. For purposes of reporting cash flows, cash and cash equivalents include all highly liquid investments
purchases with a maturity of three months or les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18 and December 31, 2017 was zero. Inventories Inventories, consisting solely of finished
goods, both on hand and in transit are stated at the lower of cost (first-in, first-out method) or net realizable value. When necessary,
the Company provides allowances to adjust the carrying value of its inventories to the lower of cost or NRV. Revenue Recognition Revenue is recognized when ownership and risk
of loss transfer to the customer, which is the date when the customer receives the product. Revenue transactions represent sales
of inventory net of sales discounts and trade promotions consisting of customer pricing allowances and merchandising funds offered
through various programs to consumers.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loss per common share:
At June 30,
2018 2017
Shares underlying options outstanding 2,476,559 1,491,865
Shares underlying warrants outstanding 3,530,223 3,683,614
Total 6,006,782 5,175,479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June 30, 2018 and December 31, 2017, the Company had no accrued interest
or penalties. The Company has had no Federal or state tax examinations in the past nor does it have any at the current time. Stock-Based Compensation ASC Topic 718, “ Accounting for Stock-Based
Compensation The Company accounts for equity based transactions
with non-employees under the provisions of ASC Subtopic 505-50, “ Equity-Based Payments to Non-Employees Fair value of financial instruments The carrying amounts of financial instruments,
which include cash, accounts receivable, accounts payable and accrued expense, approximate their fair values due to their short-term
nature. Recent Accounting Pronouncements On January 1, 2018 the Financial Accounting
Standards Board (“FASB”) issued Accounting Standards Update No. 2018-01, Leases (Topic 842): Land Easement Practical
Expedient for Transition to Topic 842.</t>
  </si>
  <si>
    <t>Commitments and Contingencies</t>
  </si>
  <si>
    <t>NOTE 3 – COMMITMENTS AND CONTINGENCIES Employment Agreements On April 6, 2017, the Company entered into
Amended and Restated Employment Agreements with Mr. Glenn Simpson (the “Simpson Agreement”), the Company’s Chairman
and Chief Executive Officer (the “CEO”) and Mr. Peter Spinner (the “Spinner Agreement”), the Company’s
Chief Operating Officer (the “COO”). The Simpson Agreement and the Spinner Agreement were effective April 1, 2017 and
have eight year terms. On December 8, 2017, the Company entered into
Amended and Restated Employment Agreement with Mr. Peter Spinner (the “Amended Spinner Agreement”). This agreement
is effective January 1, 2018 and supersedes the Spinner Agreement. The Amended Spinner Agreement was terminated on March 31, 2018. Pursuant to the Simpson Agreement, Mr. Simpson
will be paid a salary of $5,000 per month in cash and the right to receive 67,000 shares of Common Stock per month.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December 31, 2025 based upon revenue performance goals. The
revenue goals range from $2,400,000 to $19,200,000 per year. The bonus awards may be accelerated should revenue exceed the annual
target amounts. Mr. Simpson and Mr. Spinner were issued 276,000
and 75,000 shares, respectively, of restricted Common Stock at $0.20 per share on February 27, 2018 as part of the Simpson Agreement
and Amended Spinner Agreement for their first quarter compensation. Mr. Simpson was issued 201,000 shares of restricted
Common Stock at $0.17 per share on June 15, 2018 as part of the Simpson Agreement for his second quarter compensation. Lease Commitment The Company maintains office space in Jersey
City, New Jersey. The company leased the space pursuant to a lease agreement dated March 1, 2017 at a rate of $2,259 per month.
The lease agreement was renewed on March 1, 2018 and the new rate is $2,304 per month. The new lease expires on February 28, 2019.
Lease expense amounted to $13,750 and $14,415 for the six months ended June 30, 2018 and 2017, respectively.</t>
  </si>
  <si>
    <t>Stockholders' Equity</t>
  </si>
  <si>
    <t>Stockholders' Equity Note [Abstract]</t>
  </si>
  <si>
    <t>Stockholders' Equity Note Disclosure [Text Block]</t>
  </si>
  <si>
    <t>NOTE 4 – STOCKHOLDERS’ EQUITY
The Company has authorized 190,000,000 shares
of common stock (“Common Stock”) and 10,000,000 shares of preferred stock (“Preferred Stock”), each having
a par value of $0.001. In October 2015, the Company approved the 2015
Incentive Stock Plan (the “2015 Plan”), which provides the Company with the ability to issue stock options, stock awards
and/or restricted stock purchase offers for up to an aggregate of 1,500,000 shares of Common Stock.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Restricted Stock Compensation On May 9, 2018, the Company consented to lift
the prior restrictions to 8,756,542 shares issued to the CEO and 4,709,022 shares issued to the COO of the Company. In connection with the issuance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The Company recorded $119,370 and $0 for restricted
stock based compensation costs for the six months ended June 30, 2018 and June 30, 2017, respectively. A summary of the restricted stock issuances
to directors, executive officers and employees is as follows:
Number of Shares
Weighted Average Grant Date Fair Value
Unvested share balance, January 1, 2017 2,309,113 $ 0.21
Granted 7,112,119 0.19
Vested (7,112,119 ) 0.19
Forfeited — —
Unvested share balance, June 30, 2018 2,309,113 $ 0.21 Stock Warrants In connection with two private placement offerings
in March 2014 (the “2014 Offerings”), investors received one purchase warrant at $0.91 per share for each share of
Common Stock purchased. The warrants issued to Wyatts Torch Equity Partners, LP (“Wyatts”) were incorrectly calculated.
On March 6, 2017, the Company issued warrants to purchase 915,447 shares of Common Stock at $0.91 per share to Wyatts to correct
for this error. There was no financial impact resulting from this warrant understatement other than an understatement of potentially
dilutive shares. In connection with the February 2016 Subscription,
warrants to purchase 482,143 shares of Common Stock were issued at a price of $0.70 per share and are exercisable for a period
of two years from the date of issuance. These warrants expired in February 2018. The following table summarizes warrant activity
during the period:
Outstanding at January 1, 2017 3,096,919
Issued in connection with the 2014 Offerings 915,447
Outstanding at December 31, 2017 4,012,366
Issued in connection with the 2016 Subscription – Expired in February 2018 (482,143 )
Outstanding at June 30, 2018 3,530,223
Exercisable at June 30, 2018 3,530,223 Advisory Services On October 3, 2013, the Company entered into
an agreement with Ian Thompson of Northern Ireland for strategic business advisory services, public relations services and investor
relations services with Ian Thompson.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105,000 and $280,000 were recorded in 2014 and 2013, respectively, related to the 200,000 shares of Common Stock. Throughout
the term of the agreement, the Company requested that Ian Thompson render performance under the agreement and to provide evidence
of same. Ian Thompson failed to perform in all material respects under the terms of the agreement and refused to provide evidence. On June 27, 2014, the Company terminated the
agreement. The Company is taking all necessary steps for the cancellation of the 367,204 shares, due to lack of delivery
of consideration and material breach of the agreement Stock Purchased for Cancellation During the period January 1, 2018 to June 30,
2018, the Company purchased 65,682 shares of its restricted common stock from six shareholders. The Company paid $0.20 per share
which was the market price for its traded shares during the period.</t>
  </si>
  <si>
    <t>Stock Options</t>
  </si>
  <si>
    <t>Other Liabilities Disclosure [Abstract]</t>
  </si>
  <si>
    <t>NOTE 5 – STOCK OPTIONS On April 6, 2017, the Company granted stock
options to purchase 356,559 shares and 1,500,000 shares of Common Stock pursuant to the 2012 Plan and the 2015 Plan, respectively.
See note 3. The options were priced at the fair market value of the Common Stock and are immediately exercisable. The following table summarizes stock option
activity under the Plans:
Number of Shares
Weighted Average Exercise Price Weighted Average Remaining Contractual Term (in years)
Outstanding, December 31, 2017 2,476,559 $ 0.184 3.7
Granted
Expired — — —
Forfeited — — —
Outstanding, June 30, 2018 2,476,559 $ 0.184 3.12
Exercisable, June 30, 2018 2,476,559 $ 0.184 3.12 During the three months ended June 30,
2018 and 2017, compensation expense related to stock options of $0 and $214,690, respectively, was recorded. As of June 30, 2018,
there was no unrecognized compensation cost related to non-vested stock options.</t>
  </si>
  <si>
    <t>Related Party Transactions</t>
  </si>
  <si>
    <t>Related Party Transactions [Abstract]</t>
  </si>
  <si>
    <t>NOTE 6 – RELATED PARTY TRANSACTIONS
As of June 30, 2018, accrued payroll of $15,000
was payable to the CEO of the Company.</t>
  </si>
  <si>
    <t>Summary of Significant Accounting Policies (Policies)</t>
  </si>
  <si>
    <t>Use of Estimates</t>
  </si>
  <si>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 As of June 30, 2018 and December 31, 2017, the Company did
not have any cash equivalents. For purposes of reporting cash flows, cash and cash equivalents include all highly liquid investments
purchases with a maturity of three months or less.</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18 and December 31, 2017 was zero.</t>
  </si>
  <si>
    <t>Inventories</t>
  </si>
  <si>
    <t xml:space="preserve">Inventories Inventories, consisting solely of finished
goods, both on hand and in transit are stated at the lower of cost (first-in, first-out method) or net realizable value. When necessary,
the Company provides allowances to adjust the carrying value of its inventories to the lower of cost or NRV. </t>
  </si>
  <si>
    <t>Revenue Recognition</t>
  </si>
  <si>
    <t>Revenue Recognition Revenue is recognized when ownership and risk
of loss transfer to the customer, which is the date when the customer receives the product. Revenue transactions represent sales
of inventory net of sales discounts and trade promotions consisting of customer pricing allowances and merchandising funds offered
through various programs to consumers.</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loss per common share:
At June 30,
2018 2017
Shares underlying options outstanding 2,476,559 1,491,865
Shares underlying warrants outstanding 3,530,223 3,683,614
Total 6,006,782 5,175,479 </t>
  </si>
  <si>
    <t>Income Taxes</t>
  </si>
  <si>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June 30, 2018 and December 31, 2017, the Company had no accrued interest
or penalties. The Company has had no Federal or state tax examinations in the past nor does it have any at the current time.</t>
  </si>
  <si>
    <t>Stock-Based Compensation</t>
  </si>
  <si>
    <t>Stock-Based Compensation ASC Topic 718, “ Accounting for Stock-Based
Compensation The Company accounts for equity based transactions
with non-employees under the provisions of ASC Subtopic 505-50, “ Equity-Based Payments to Non-Employees</t>
  </si>
  <si>
    <t>Fair value of financial instruments</t>
  </si>
  <si>
    <t>Fair value of financial instruments The carrying amounts of financial instruments,
which include cash, accounts receivable, accounts payable and accrued expense, approximate their fair values due to their short-term
nature.</t>
  </si>
  <si>
    <t>Recent Accounting Pronouncements</t>
  </si>
  <si>
    <t>Recent Accounting Pronouncements On January 1, 2018 the Financial Accounting
Standards Board (“FASB”) issued Accounting Standards Update No. 2018-01, Leases (Topic 842): Land Easement Practical
Expedient for Transition to Topic 842.</t>
  </si>
  <si>
    <t>Summary of Significant Accounting Policies (Tables)</t>
  </si>
  <si>
    <t>Schedule Of Antidilutive Securities Excluded From Computation Of Earnings Per Share</t>
  </si>
  <si>
    <t xml:space="preserve">At June 30,
2018 2017
Shares underlying options outstanding 2,476,559 1,491,865
Shares underlying warrants outstanding 3,530,223 3,683,614
Total 6,006,782 5,175,479 </t>
  </si>
  <si>
    <t>Stockholders' Equity (Tables)</t>
  </si>
  <si>
    <t>Schedule of Share-based Compensation, Restricted Stock and Restricted Stock Units Activity [Table Text Block]</t>
  </si>
  <si>
    <t xml:space="preserve">Number of Shares
Weighted Average Grant Date Fair Value
Unvested share balance, January 1, 2017 2,309,113 $ 0.21
Granted 7,112,119 0.19
Vested (7,112,119 ) 0.19
Forfeited — —
Unvested share balance, June 30, 2018 2,309,113 $ 0.21 </t>
  </si>
  <si>
    <t>Schedule Of Stockholders Equity Note Warrants Or Rights</t>
  </si>
  <si>
    <t xml:space="preserve">Outstanding at January 1, 2017 3,096,919
Issued in connection with the 2014 Offerings 915,447
Outstanding at December 31, 2017 4,012,366
Issued in connection with the 2016 Subscription – Expired in February 2018 (482,143 )
Outstanding at June 30, 2018 3,530,223
Exercisable at June 30, 2018 3,530,223 </t>
  </si>
  <si>
    <t>Stock Options (Tables)</t>
  </si>
  <si>
    <t xml:space="preserve">Number of Shares
Weighted Average Exercise Price Weighted Average Remaining Contractual Term (in years)
Outstanding, December 31, 2017 2,476,559 $ 0.184 3.7
Granted
Expired — — —
Forfeited — — —
Outstanding, June 30, 2018 2,476,559 $ 0.184 3.12
Exercisable, June 30, 2018 2,476,559 $ 0.184 3.12 </t>
  </si>
  <si>
    <t>Summary of Significant Accounting Policies - Antidilutive Securities Excluded From Computation Of Earnings Per Share (Details) - shares</t>
  </si>
  <si>
    <t>Shares underlying options outstanding</t>
  </si>
  <si>
    <t>Shares underlying warrants outstanding</t>
  </si>
  <si>
    <t>Summary of Significant Accounting Policies (Details Narrative) - USD ($)</t>
  </si>
  <si>
    <t>Allowance for doubtful accounts</t>
  </si>
  <si>
    <t>Inventory; finished goods</t>
  </si>
  <si>
    <t>Inventory; in transit</t>
  </si>
  <si>
    <t>Commitments and Contingencies (Details Narrative) - USD ($)</t>
  </si>
  <si>
    <t>2 Months Ended</t>
  </si>
  <si>
    <t>4 Months Ended</t>
  </si>
  <si>
    <t>Feb. 27, 2018</t>
  </si>
  <si>
    <t>May 09, 2018</t>
  </si>
  <si>
    <t>Jun. 15, 2018</t>
  </si>
  <si>
    <t>Mar. 01, 2018</t>
  </si>
  <si>
    <t>Mar. 01, 2017</t>
  </si>
  <si>
    <t>Monthly office fee</t>
  </si>
  <si>
    <t>Lease expense</t>
  </si>
  <si>
    <t>Common stock issued, per share</t>
  </si>
  <si>
    <t>$ .20</t>
  </si>
  <si>
    <t>CEO</t>
  </si>
  <si>
    <t>Employment Agreement terms</t>
  </si>
  <si>
    <t>Pursuant to the Simpson Agreement, Mr. Simpson
will be paid a salary of $5,000 per month in cash and the right to receive 67,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December 31, 2025 based upon revenue
performance goals. The revenue goals range from $2,400,000 to $19,200,000 per year. The bonus awards may be accelerated should
revenue exceed the annual target amounts.</t>
  </si>
  <si>
    <t>Restricted Common Stock Issued</t>
  </si>
  <si>
    <t>COO</t>
  </si>
  <si>
    <t>Stockholders' Equity - Schedule of Share-based Compensation, Restricted Stock Activity (Details) - $ / shares</t>
  </si>
  <si>
    <t>Unvested share balance</t>
  </si>
  <si>
    <t>Weighted Average Grant Date Fair Value, balance, Beginning</t>
  </si>
  <si>
    <t>Weighted Average Grant Date Fair Value, balance, End</t>
  </si>
  <si>
    <t>Number of Shares, Granted</t>
  </si>
  <si>
    <t>Weighted Average Grant Date Fair Value, Granted</t>
  </si>
  <si>
    <t>Number of Shares, Vested</t>
  </si>
  <si>
    <t>Weighted Average Grant Date Fair Value, Vested</t>
  </si>
  <si>
    <t>Number of Shares, Forfeited</t>
  </si>
  <si>
    <t>Stockholders' Equity - Schedule Of Stockholders Equity Note Warrants Or Rights (Details) - USD ($)</t>
  </si>
  <si>
    <t>1 Months Ended</t>
  </si>
  <si>
    <t>12 Months Ended</t>
  </si>
  <si>
    <t>Feb. 28, 2018</t>
  </si>
  <si>
    <t>Dec. 31, 2016</t>
  </si>
  <si>
    <t>Warrants Outstanding</t>
  </si>
  <si>
    <t>Warrants Issued</t>
  </si>
  <si>
    <t>Warrants Issued, Expired</t>
  </si>
  <si>
    <t>Warrants Exercisable</t>
  </si>
  <si>
    <t>Stockholders' Equity (Details) - USD ($)</t>
  </si>
  <si>
    <t>Oct. 03, 2013</t>
  </si>
  <si>
    <t>Dec. 31, 2014</t>
  </si>
  <si>
    <t>Dec. 31, 2013</t>
  </si>
  <si>
    <t>Apr. 06, 2017</t>
  </si>
  <si>
    <t>Mar. 06, 2017</t>
  </si>
  <si>
    <t>Jun. 30, 2016</t>
  </si>
  <si>
    <t>Oct. 31, 2015</t>
  </si>
  <si>
    <t>Oct. 03, 2014</t>
  </si>
  <si>
    <t>Jun. 30, 2013</t>
  </si>
  <si>
    <t>Preferred Stock, Shares Authorized</t>
  </si>
  <si>
    <t>Common Stock, Shares Authorized</t>
  </si>
  <si>
    <t>Preferred Stock, Par or Stated Value Per Share (in Dollars per share)</t>
  </si>
  <si>
    <t>Common Stock, Par or Stated Value Per Share (in Dollars per share)</t>
  </si>
  <si>
    <t>Consideration for Stock issued (in Dollars)</t>
  </si>
  <si>
    <t>Warrants issued</t>
  </si>
  <si>
    <t>Exercise price, per share</t>
  </si>
  <si>
    <t>$ .70</t>
  </si>
  <si>
    <t>$ .91</t>
  </si>
  <si>
    <t>Warrants expired</t>
  </si>
  <si>
    <t>Recorded Share-based Compensation Expense, in connection with restriced stock</t>
  </si>
  <si>
    <t>Repurchase of restricted common stock</t>
  </si>
  <si>
    <t>Restricted common stock, price per share</t>
  </si>
  <si>
    <t>Agreement with Mr. Ian Thompson</t>
  </si>
  <si>
    <t>Share-Based Compensation Arrangement By Share Based Payment Award Award Shares Which Vest Based Upon Certain Milestones</t>
  </si>
  <si>
    <t>Shares issued for consulting work</t>
  </si>
  <si>
    <t>Consulting fees</t>
  </si>
  <si>
    <t>Shares pending cancellation due to lack of delivery of consideration and break of the agreement</t>
  </si>
  <si>
    <t>Employees and Directors</t>
  </si>
  <si>
    <t>Former Director</t>
  </si>
  <si>
    <t>Employee Stock Option | Long Term Incentive Equity Plan 2015</t>
  </si>
  <si>
    <t>Share-based Compensation Arrangement by Share-based Payment Award, Number of Shares Authorized</t>
  </si>
  <si>
    <t>Employee Stock Option | Long Term Incentive Equity Plan 2012</t>
  </si>
  <si>
    <t>Stock Options - Stock Option Activity(Details) - $ / shares</t>
  </si>
  <si>
    <t>Stock Options Outstanding</t>
  </si>
  <si>
    <t>Stock Options Outstanding, Weighted Average Exercise Price</t>
  </si>
  <si>
    <t>Stock Options Outstanding, Weighted Average Remaing Contractual Term</t>
  </si>
  <si>
    <t>3 years 1 month</t>
  </si>
  <si>
    <t>3 years 8 months</t>
  </si>
  <si>
    <t>Stock Options Granted</t>
  </si>
  <si>
    <t>Stock Options Granted, Weighted Average Exercise Price</t>
  </si>
  <si>
    <t>Stock Options Expired</t>
  </si>
  <si>
    <t>Stock Options Expired, Weighted Average Exercise Price</t>
  </si>
  <si>
    <t>Stock Options Forfeited</t>
  </si>
  <si>
    <t>Stock Options Forfeited, Weighted Average Exercise Price</t>
  </si>
  <si>
    <t>Stock Options Forfeited, Weighted Average Remaining Contractual Term</t>
  </si>
  <si>
    <t>Stock Optiones Exercisable</t>
  </si>
  <si>
    <t>Stock Optiones Exercisable. Weighted Average Exercise Price</t>
  </si>
  <si>
    <t>Stock Optiones Exercisable, Weighted Average Remaining Contractual Term</t>
  </si>
  <si>
    <t>Stock Options (Details Narrative) - USD ($)</t>
  </si>
  <si>
    <t>Compensation expense</t>
  </si>
  <si>
    <t>Stock Options granted</t>
  </si>
  <si>
    <t>Related Party Transactions (Details Narrative) - USD ($)</t>
  </si>
  <si>
    <t>Accrued Payrol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149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7154099</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7</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7</v>
      </c>
    </row>
    <row r="3" spans="1:2">
      <c r="A3" s="3" t="s">
        <v>113</v>
      </c>
    </row>
    <row r="4" spans="1:2">
      <c r="A4" s="4" t="s">
        <v>131</v>
      </c>
      <c r="B4" s="4" t="s">
        <v>132</v>
      </c>
    </row>
    <row r="5" spans="1:2">
      <c r="A5" s="4" t="s">
        <v>133</v>
      </c>
      <c r="B5" s="4" t="s">
        <v>134</v>
      </c>
    </row>
    <row r="6" spans="1:2">
      <c r="A6" s="4" t="s">
        <v>31</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7</v>
      </c>
    </row>
    <row r="3" spans="1:2">
      <c r="A3" s="3" t="s">
        <v>11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7</v>
      </c>
    </row>
    <row r="3" spans="1:2">
      <c r="A3" s="3" t="s">
        <v>12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7</v>
      </c>
    </row>
    <row r="3" spans="1:2">
      <c r="A3" s="3" t="s">
        <v>125</v>
      </c>
    </row>
    <row r="4" spans="1:2">
      <c r="A4" s="4" t="s">
        <v>124</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7</v>
      </c>
      <c r="C2" s="2" t="s">
        <v>63</v>
      </c>
    </row>
    <row r="3" spans="1:3">
      <c r="A3" s="3" t="s">
        <v>113</v>
      </c>
    </row>
    <row r="4" spans="1:3">
      <c r="A4" s="4" t="s">
        <v>165</v>
      </c>
      <c r="B4" s="5" t="n">
        <v>2476559</v>
      </c>
      <c r="C4" s="5" t="n">
        <v>1491865</v>
      </c>
    </row>
    <row r="5" spans="1:3">
      <c r="A5" s="4" t="s">
        <v>166</v>
      </c>
      <c r="B5" s="5" t="n">
        <v>3530223</v>
      </c>
      <c r="C5" s="5" t="n">
        <v>3683614</v>
      </c>
    </row>
    <row r="6" spans="1:3">
      <c r="A6" s="4" t="s">
        <v>101</v>
      </c>
      <c r="B6" s="5" t="n">
        <v>6006782</v>
      </c>
      <c r="C6" s="5" t="n">
        <v>517547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7</v>
      </c>
      <c r="B1" s="2" t="s">
        <v>27</v>
      </c>
      <c r="C1" s="2" t="s">
        <v>28</v>
      </c>
    </row>
    <row r="2" spans="1:3">
      <c r="A2" s="3" t="s">
        <v>113</v>
      </c>
    </row>
    <row r="3" spans="1:3">
      <c r="A3" s="4" t="s">
        <v>168</v>
      </c>
      <c r="B3" s="7" t="n">
        <v>0</v>
      </c>
      <c r="C3" s="7" t="n">
        <v>0</v>
      </c>
    </row>
    <row r="4" spans="1:3">
      <c r="A4" s="4" t="s">
        <v>169</v>
      </c>
      <c r="B4" s="5" t="n">
        <v>112826</v>
      </c>
    </row>
    <row r="5" spans="1:3">
      <c r="A5" s="4" t="s">
        <v>170</v>
      </c>
      <c r="B5" s="7" t="n">
        <v>801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s>
  <sheetData>
    <row r="1" spans="1:9">
      <c r="A1" s="1" t="s">
        <v>171</v>
      </c>
      <c r="B1" s="2" t="s">
        <v>172</v>
      </c>
      <c r="C1" s="2" t="s">
        <v>173</v>
      </c>
      <c r="D1" s="2" t="s">
        <v>1</v>
      </c>
    </row>
    <row r="2" spans="1:9">
      <c r="B2" s="2" t="s">
        <v>174</v>
      </c>
      <c r="C2" s="2" t="s">
        <v>175</v>
      </c>
      <c r="D2" s="2" t="s">
        <v>27</v>
      </c>
      <c r="E2" s="2" t="s">
        <v>176</v>
      </c>
      <c r="F2" s="2" t="s">
        <v>63</v>
      </c>
      <c r="G2" s="2" t="s">
        <v>177</v>
      </c>
      <c r="H2" s="2" t="s">
        <v>28</v>
      </c>
      <c r="I2" s="2" t="s">
        <v>178</v>
      </c>
    </row>
    <row r="3" spans="1:9">
      <c r="A3" s="4" t="s">
        <v>179</v>
      </c>
      <c r="G3" s="7" t="n">
        <v>2304</v>
      </c>
      <c r="I3" s="7" t="n">
        <v>2259</v>
      </c>
    </row>
    <row r="4" spans="1:9">
      <c r="A4" s="4" t="s">
        <v>180</v>
      </c>
      <c r="D4" s="7" t="n">
        <v>13750</v>
      </c>
      <c r="F4" s="7" t="n">
        <v>14415</v>
      </c>
    </row>
    <row r="5" spans="1:9">
      <c r="A5" s="4" t="s">
        <v>181</v>
      </c>
      <c r="B5" s="4" t="s">
        <v>182</v>
      </c>
      <c r="D5" s="4" t="s">
        <v>57</v>
      </c>
      <c r="H5" s="8" t="n">
        <v>0.001</v>
      </c>
    </row>
    <row r="6" spans="1:9">
      <c r="A6" s="4" t="s">
        <v>183</v>
      </c>
    </row>
    <row r="7" spans="1:9">
      <c r="A7" s="4" t="s">
        <v>184</v>
      </c>
      <c r="E7" s="4" t="s">
        <v>185</v>
      </c>
    </row>
    <row r="8" spans="1:9">
      <c r="A8" s="4" t="s">
        <v>186</v>
      </c>
      <c r="B8" s="5" t="n">
        <v>276000</v>
      </c>
      <c r="C8" s="5" t="n">
        <v>8756542</v>
      </c>
      <c r="E8" s="5" t="n">
        <v>201000</v>
      </c>
    </row>
    <row r="9" spans="1:9">
      <c r="A9" s="4" t="s">
        <v>181</v>
      </c>
      <c r="E9" s="9" t="n">
        <v>0.17</v>
      </c>
    </row>
    <row r="10" spans="1:9">
      <c r="A10" s="4" t="s">
        <v>187</v>
      </c>
    </row>
    <row r="11" spans="1:9">
      <c r="A11" s="4" t="s">
        <v>186</v>
      </c>
      <c r="B11" s="5" t="n">
        <v>75000</v>
      </c>
      <c r="C11" s="5" t="n">
        <v>4709022</v>
      </c>
    </row>
  </sheetData>
  <mergeCells count="2">
    <mergeCell ref="A1:A2"/>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131</v>
      </c>
      <c r="C3" s="7" t="n">
        <v>22357</v>
      </c>
    </row>
    <row r="4" spans="1:3">
      <c r="A4" s="4" t="s">
        <v>31</v>
      </c>
      <c r="B4" s="5" t="n">
        <v>180195</v>
      </c>
      <c r="C4" s="5" t="n">
        <v>82326</v>
      </c>
    </row>
    <row r="5" spans="1:3">
      <c r="A5" s="4" t="s">
        <v>32</v>
      </c>
      <c r="B5" s="5" t="n">
        <v>192962</v>
      </c>
      <c r="C5" s="5" t="n">
        <v>273734</v>
      </c>
    </row>
    <row r="6" spans="1:3">
      <c r="A6" s="4" t="s">
        <v>33</v>
      </c>
      <c r="B6" s="5" t="n">
        <v>8000</v>
      </c>
      <c r="C6" s="4" t="s">
        <v>34</v>
      </c>
    </row>
    <row r="7" spans="1:3">
      <c r="A7" s="4" t="s">
        <v>35</v>
      </c>
      <c r="B7" s="5" t="n">
        <v>10375</v>
      </c>
      <c r="C7" s="5" t="n">
        <v>10905</v>
      </c>
    </row>
    <row r="8" spans="1:3">
      <c r="A8" s="4" t="s">
        <v>36</v>
      </c>
      <c r="B8" s="5" t="n">
        <v>392663</v>
      </c>
      <c r="C8" s="5" t="n">
        <v>389322</v>
      </c>
    </row>
    <row r="9" spans="1:3">
      <c r="A9" s="4" t="s">
        <v>37</v>
      </c>
      <c r="B9" s="5" t="n">
        <v>4518</v>
      </c>
      <c r="C9" s="5" t="n">
        <v>4518</v>
      </c>
    </row>
    <row r="10" spans="1:3">
      <c r="A10" s="4" t="s">
        <v>38</v>
      </c>
      <c r="B10" s="5" t="n">
        <v>397181</v>
      </c>
      <c r="C10" s="5" t="n">
        <v>393840</v>
      </c>
    </row>
    <row r="11" spans="1:3">
      <c r="A11" s="3" t="s">
        <v>39</v>
      </c>
    </row>
    <row r="12" spans="1:3">
      <c r="A12" s="4" t="s">
        <v>40</v>
      </c>
      <c r="B12" s="5" t="n">
        <v>65116</v>
      </c>
      <c r="C12" s="5" t="n">
        <v>29508</v>
      </c>
    </row>
    <row r="13" spans="1:3">
      <c r="A13" s="4" t="s">
        <v>41</v>
      </c>
      <c r="B13" s="5" t="n">
        <v>15000</v>
      </c>
      <c r="C13" s="4" t="s">
        <v>34</v>
      </c>
    </row>
    <row r="14" spans="1:3">
      <c r="A14" s="4" t="s">
        <v>42</v>
      </c>
      <c r="B14" s="5" t="n">
        <v>80116</v>
      </c>
      <c r="C14" s="5" t="n">
        <v>29508</v>
      </c>
    </row>
    <row r="15" spans="1:3">
      <c r="A15" s="3" t="s">
        <v>43</v>
      </c>
    </row>
    <row r="16" spans="1:3">
      <c r="A16" s="4" t="s">
        <v>44</v>
      </c>
      <c r="B16" s="4" t="s">
        <v>34</v>
      </c>
      <c r="C16" s="4" t="s">
        <v>34</v>
      </c>
    </row>
    <row r="17" spans="1:3">
      <c r="A17" s="4" t="s">
        <v>45</v>
      </c>
      <c r="B17" s="5" t="n">
        <v>27154</v>
      </c>
      <c r="C17" s="5" t="n">
        <v>26667</v>
      </c>
    </row>
    <row r="18" spans="1:3">
      <c r="A18" s="4" t="s">
        <v>46</v>
      </c>
      <c r="B18" s="5" t="n">
        <v>23054071</v>
      </c>
      <c r="C18" s="5" t="n">
        <v>22963323</v>
      </c>
    </row>
    <row r="19" spans="1:3">
      <c r="A19" s="4" t="s">
        <v>47</v>
      </c>
      <c r="B19" s="5" t="n">
        <v>-22764160</v>
      </c>
      <c r="C19" s="5" t="n">
        <v>-22625658</v>
      </c>
    </row>
    <row r="20" spans="1:3">
      <c r="A20" s="4" t="s">
        <v>48</v>
      </c>
      <c r="B20" s="5" t="n">
        <v>317065</v>
      </c>
      <c r="C20" s="5" t="n">
        <v>364332</v>
      </c>
    </row>
    <row r="21" spans="1:3">
      <c r="A21" s="4" t="s">
        <v>49</v>
      </c>
      <c r="B21" s="7" t="n">
        <v>397181</v>
      </c>
      <c r="C21" s="7" t="n">
        <v>393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v>
      </c>
    </row>
    <row r="2" spans="1:4">
      <c r="B2" s="2" t="s">
        <v>27</v>
      </c>
      <c r="C2" s="2" t="s">
        <v>28</v>
      </c>
      <c r="D2" s="2" t="s">
        <v>63</v>
      </c>
    </row>
    <row r="3" spans="1:4">
      <c r="A3" s="3" t="s">
        <v>121</v>
      </c>
    </row>
    <row r="4" spans="1:4">
      <c r="A4" s="4" t="s">
        <v>189</v>
      </c>
      <c r="B4" s="5" t="n">
        <v>2309113</v>
      </c>
      <c r="C4" s="5" t="n">
        <v>2309113</v>
      </c>
      <c r="D4" s="5" t="n">
        <v>2309113</v>
      </c>
    </row>
    <row r="5" spans="1:4">
      <c r="A5" s="4" t="s">
        <v>190</v>
      </c>
      <c r="B5" s="9" t="n">
        <v>0.21</v>
      </c>
    </row>
    <row r="6" spans="1:4">
      <c r="A6" s="4" t="s">
        <v>191</v>
      </c>
      <c r="B6" s="9" t="n">
        <v>0.21</v>
      </c>
    </row>
    <row r="7" spans="1:4">
      <c r="A7" s="4" t="s">
        <v>192</v>
      </c>
      <c r="B7" s="5" t="n">
        <v>7112119</v>
      </c>
    </row>
    <row r="8" spans="1:4">
      <c r="A8" s="4" t="s">
        <v>193</v>
      </c>
      <c r="B8" s="9" t="n">
        <v>0.19</v>
      </c>
    </row>
    <row r="9" spans="1:4">
      <c r="A9" s="4" t="s">
        <v>194</v>
      </c>
      <c r="B9" s="5" t="n">
        <v>-7112119</v>
      </c>
    </row>
    <row r="10" spans="1:4">
      <c r="A10" s="4" t="s">
        <v>195</v>
      </c>
      <c r="B10" s="9" t="n">
        <v>0.19</v>
      </c>
    </row>
    <row r="11" spans="1:4">
      <c r="A11" s="4" t="s">
        <v>196</v>
      </c>
      <c r="B11" s="4" t="s">
        <v>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97</v>
      </c>
      <c r="B1" s="2" t="s">
        <v>198</v>
      </c>
      <c r="C1" s="2" t="s">
        <v>1</v>
      </c>
      <c r="D1" s="2" t="s">
        <v>199</v>
      </c>
    </row>
    <row r="2" spans="1:6">
      <c r="B2" s="2" t="s">
        <v>200</v>
      </c>
      <c r="C2" s="2" t="s">
        <v>27</v>
      </c>
      <c r="D2" s="2" t="s">
        <v>28</v>
      </c>
      <c r="E2" s="2" t="s">
        <v>63</v>
      </c>
      <c r="F2" s="2" t="s">
        <v>201</v>
      </c>
    </row>
    <row r="3" spans="1:6">
      <c r="A3" s="3" t="s">
        <v>121</v>
      </c>
    </row>
    <row r="4" spans="1:6">
      <c r="A4" s="4" t="s">
        <v>202</v>
      </c>
      <c r="D4" s="7" t="n">
        <v>4012366</v>
      </c>
      <c r="E4" s="7" t="n">
        <v>3530223</v>
      </c>
      <c r="F4" s="7" t="n">
        <v>3096919</v>
      </c>
    </row>
    <row r="5" spans="1:6">
      <c r="A5" s="4" t="s">
        <v>203</v>
      </c>
      <c r="D5" s="5" t="n">
        <v>915447</v>
      </c>
    </row>
    <row r="6" spans="1:6">
      <c r="A6" s="4" t="s">
        <v>204</v>
      </c>
      <c r="B6" s="5" t="n">
        <v>-482143</v>
      </c>
      <c r="C6" s="5" t="n">
        <v>-482143</v>
      </c>
    </row>
    <row r="7" spans="1:6">
      <c r="A7" s="4" t="s">
        <v>205</v>
      </c>
      <c r="E7" s="5" t="n">
        <v>3530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06</v>
      </c>
      <c r="B1" s="2" t="s">
        <v>207</v>
      </c>
      <c r="C1" s="2" t="s">
        <v>200</v>
      </c>
      <c r="D1" s="2" t="s">
        <v>174</v>
      </c>
      <c r="E1" s="2" t="s">
        <v>175</v>
      </c>
      <c r="F1" s="2" t="s">
        <v>27</v>
      </c>
      <c r="G1" s="2" t="s">
        <v>176</v>
      </c>
      <c r="H1" s="2" t="s">
        <v>63</v>
      </c>
      <c r="I1" s="2" t="s">
        <v>208</v>
      </c>
      <c r="J1" s="2" t="s">
        <v>209</v>
      </c>
      <c r="K1" s="2" t="s">
        <v>28</v>
      </c>
      <c r="L1" s="2" t="s">
        <v>210</v>
      </c>
      <c r="M1" s="2" t="s">
        <v>211</v>
      </c>
      <c r="N1" s="2" t="s">
        <v>212</v>
      </c>
      <c r="O1" s="2" t="s">
        <v>213</v>
      </c>
      <c r="P1" s="2" t="s">
        <v>214</v>
      </c>
      <c r="Q1" s="2" t="s">
        <v>215</v>
      </c>
    </row>
    <row r="2" spans="1:17">
      <c r="A2" s="4" t="s">
        <v>216</v>
      </c>
      <c r="F2" s="5" t="n">
        <v>10000000</v>
      </c>
      <c r="K2" s="5" t="n">
        <v>10000000</v>
      </c>
    </row>
    <row r="3" spans="1:17">
      <c r="A3" s="4" t="s">
        <v>217</v>
      </c>
      <c r="F3" s="5" t="n">
        <v>190000000</v>
      </c>
      <c r="K3" s="5" t="n">
        <v>190000000</v>
      </c>
    </row>
    <row r="4" spans="1:17">
      <c r="A4" s="4" t="s">
        <v>218</v>
      </c>
      <c r="F4" s="8" t="n">
        <v>0.001</v>
      </c>
      <c r="K4" s="8" t="n">
        <v>0.001</v>
      </c>
    </row>
    <row r="5" spans="1:17">
      <c r="A5" s="4" t="s">
        <v>219</v>
      </c>
      <c r="D5" s="4" t="s">
        <v>182</v>
      </c>
      <c r="F5" s="4" t="s">
        <v>57</v>
      </c>
      <c r="K5" s="8" t="n">
        <v>0.001</v>
      </c>
    </row>
    <row r="6" spans="1:17">
      <c r="A6" s="4" t="s">
        <v>220</v>
      </c>
      <c r="F6" s="7" t="n">
        <v>337500</v>
      </c>
    </row>
    <row r="7" spans="1:17">
      <c r="A7" s="4" t="s">
        <v>221</v>
      </c>
      <c r="M7" s="5" t="n">
        <v>915447</v>
      </c>
    </row>
    <row r="8" spans="1:17">
      <c r="A8" s="4" t="s">
        <v>222</v>
      </c>
      <c r="C8" s="4" t="s">
        <v>223</v>
      </c>
      <c r="M8" s="4" t="s">
        <v>224</v>
      </c>
    </row>
    <row r="9" spans="1:17">
      <c r="A9" s="4" t="s">
        <v>225</v>
      </c>
      <c r="C9" s="5" t="n">
        <v>482143</v>
      </c>
      <c r="F9" s="5" t="n">
        <v>482143</v>
      </c>
    </row>
    <row r="10" spans="1:17">
      <c r="A10" s="4" t="s">
        <v>226</v>
      </c>
      <c r="F10" s="7" t="n">
        <v>119370</v>
      </c>
      <c r="H10" s="7" t="n">
        <v>0</v>
      </c>
    </row>
    <row r="11" spans="1:17">
      <c r="A11" s="4" t="s">
        <v>227</v>
      </c>
      <c r="F11" s="5" t="n">
        <v>65682</v>
      </c>
    </row>
    <row r="12" spans="1:17">
      <c r="A12" s="4" t="s">
        <v>228</v>
      </c>
      <c r="F12" s="9" t="n">
        <v>0.2</v>
      </c>
    </row>
    <row r="13" spans="1:17">
      <c r="A13" s="4" t="s">
        <v>229</v>
      </c>
    </row>
    <row r="14" spans="1:17">
      <c r="A14" s="4" t="s">
        <v>230</v>
      </c>
      <c r="P14" s="5" t="n">
        <v>200000</v>
      </c>
    </row>
    <row r="15" spans="1:17">
      <c r="A15" s="4" t="s">
        <v>231</v>
      </c>
      <c r="B15" s="5" t="n">
        <v>167204</v>
      </c>
    </row>
    <row r="16" spans="1:17">
      <c r="A16" s="4" t="s">
        <v>232</v>
      </c>
      <c r="B16" s="7" t="n">
        <v>501612</v>
      </c>
      <c r="I16" s="7" t="n">
        <v>105000</v>
      </c>
      <c r="J16" s="7" t="n">
        <v>280000</v>
      </c>
    </row>
    <row r="17" spans="1:17">
      <c r="A17" s="4" t="s">
        <v>233</v>
      </c>
      <c r="I17" s="5" t="n">
        <v>367204</v>
      </c>
    </row>
    <row r="18" spans="1:17">
      <c r="A18" s="4" t="s">
        <v>234</v>
      </c>
    </row>
    <row r="19" spans="1:17">
      <c r="A19" s="4" t="s">
        <v>230</v>
      </c>
      <c r="N19" s="5" t="n">
        <v>1726485</v>
      </c>
    </row>
    <row r="20" spans="1:17">
      <c r="A20" s="4" t="s">
        <v>235</v>
      </c>
    </row>
    <row r="21" spans="1:17">
      <c r="A21" s="4" t="s">
        <v>230</v>
      </c>
      <c r="N21" s="5" t="n">
        <v>582626</v>
      </c>
    </row>
    <row r="22" spans="1:17">
      <c r="A22" s="4" t="s">
        <v>183</v>
      </c>
    </row>
    <row r="23" spans="1:17">
      <c r="A23" s="4" t="s">
        <v>219</v>
      </c>
      <c r="G23" s="9" t="n">
        <v>0.17</v>
      </c>
    </row>
    <row r="24" spans="1:17">
      <c r="A24" s="4" t="s">
        <v>186</v>
      </c>
      <c r="D24" s="5" t="n">
        <v>276000</v>
      </c>
      <c r="E24" s="5" t="n">
        <v>8756542</v>
      </c>
      <c r="G24" s="5" t="n">
        <v>201000</v>
      </c>
    </row>
    <row r="25" spans="1:17">
      <c r="A25" s="4" t="s">
        <v>187</v>
      </c>
    </row>
    <row r="26" spans="1:17">
      <c r="A26" s="4" t="s">
        <v>186</v>
      </c>
      <c r="D26" s="5" t="n">
        <v>75000</v>
      </c>
      <c r="E26" s="5" t="n">
        <v>4709022</v>
      </c>
    </row>
    <row r="27" spans="1:17">
      <c r="A27" s="4" t="s">
        <v>236</v>
      </c>
    </row>
    <row r="28" spans="1:17">
      <c r="A28" s="4" t="s">
        <v>237</v>
      </c>
      <c r="L28" s="5" t="n">
        <v>1500000</v>
      </c>
      <c r="O28" s="5" t="n">
        <v>1500000</v>
      </c>
    </row>
    <row r="29" spans="1:17">
      <c r="A29" s="4" t="s">
        <v>238</v>
      </c>
    </row>
    <row r="30" spans="1:17">
      <c r="A30" s="4" t="s">
        <v>237</v>
      </c>
      <c r="L30" s="5" t="n">
        <v>356559</v>
      </c>
      <c r="Q30" s="5" t="n">
        <v>20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7"/>
  </cols>
  <sheetData>
    <row r="1" spans="1:3">
      <c r="A1" s="1" t="s">
        <v>239</v>
      </c>
      <c r="B1" s="2" t="s">
        <v>1</v>
      </c>
      <c r="C1" s="2" t="s">
        <v>199</v>
      </c>
    </row>
    <row r="2" spans="1:3">
      <c r="B2" s="2" t="s">
        <v>27</v>
      </c>
      <c r="C2" s="2" t="s">
        <v>28</v>
      </c>
    </row>
    <row r="3" spans="1:3">
      <c r="A3" s="3" t="s">
        <v>125</v>
      </c>
    </row>
    <row r="4" spans="1:3">
      <c r="A4" s="4" t="s">
        <v>240</v>
      </c>
      <c r="B4" s="5" t="n">
        <v>2476559</v>
      </c>
      <c r="C4" s="5" t="n">
        <v>2476559</v>
      </c>
    </row>
    <row r="5" spans="1:3">
      <c r="A5" s="4" t="s">
        <v>241</v>
      </c>
      <c r="B5" s="8" t="n">
        <v>0.184</v>
      </c>
      <c r="C5" s="8" t="n">
        <v>0.184</v>
      </c>
    </row>
    <row r="6" spans="1:3">
      <c r="A6" s="4" t="s">
        <v>242</v>
      </c>
      <c r="B6" s="4" t="s">
        <v>243</v>
      </c>
      <c r="C6" s="4" t="s">
        <v>244</v>
      </c>
    </row>
    <row r="7" spans="1:3">
      <c r="A7" s="4" t="s">
        <v>245</v>
      </c>
      <c r="C7" s="4" t="s">
        <v>34</v>
      </c>
    </row>
    <row r="8" spans="1:3">
      <c r="A8" s="4" t="s">
        <v>246</v>
      </c>
      <c r="C8" s="4" t="s">
        <v>34</v>
      </c>
    </row>
    <row r="9" spans="1:3">
      <c r="A9" s="4" t="s">
        <v>247</v>
      </c>
      <c r="C9" s="4" t="s">
        <v>34</v>
      </c>
    </row>
    <row r="10" spans="1:3">
      <c r="A10" s="4" t="s">
        <v>248</v>
      </c>
      <c r="C10" s="4" t="s">
        <v>34</v>
      </c>
    </row>
    <row r="11" spans="1:3">
      <c r="A11" s="4" t="s">
        <v>249</v>
      </c>
      <c r="C11" s="4" t="s">
        <v>34</v>
      </c>
    </row>
    <row r="12" spans="1:3">
      <c r="A12" s="4" t="s">
        <v>250</v>
      </c>
      <c r="C12" s="4" t="s">
        <v>34</v>
      </c>
    </row>
    <row r="13" spans="1:3">
      <c r="A13" s="4" t="s">
        <v>251</v>
      </c>
      <c r="C13" s="4" t="s">
        <v>34</v>
      </c>
    </row>
    <row r="14" spans="1:3">
      <c r="A14" s="4" t="s">
        <v>252</v>
      </c>
      <c r="B14" s="5" t="n">
        <v>2476559</v>
      </c>
    </row>
    <row r="15" spans="1:3">
      <c r="A15" s="4" t="s">
        <v>253</v>
      </c>
      <c r="B15" s="8" t="n">
        <v>0.184</v>
      </c>
    </row>
    <row r="16" spans="1:3">
      <c r="A16" s="4" t="s">
        <v>254</v>
      </c>
      <c r="B1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s>
  <sheetData>
    <row r="1" spans="1:6">
      <c r="A1" s="1" t="s">
        <v>255</v>
      </c>
      <c r="B1" s="2" t="s">
        <v>1</v>
      </c>
    </row>
    <row r="2" spans="1:6">
      <c r="B2" s="2" t="s">
        <v>27</v>
      </c>
      <c r="C2" s="2" t="s">
        <v>63</v>
      </c>
      <c r="D2" s="2" t="s">
        <v>210</v>
      </c>
      <c r="E2" s="2" t="s">
        <v>213</v>
      </c>
      <c r="F2" s="2" t="s">
        <v>215</v>
      </c>
    </row>
    <row r="3" spans="1:6">
      <c r="A3" s="4" t="s">
        <v>256</v>
      </c>
      <c r="B3" s="7" t="n">
        <v>0</v>
      </c>
      <c r="C3" s="7" t="n">
        <v>214690</v>
      </c>
    </row>
    <row r="4" spans="1:6">
      <c r="A4" s="4" t="s">
        <v>238</v>
      </c>
    </row>
    <row r="5" spans="1:6">
      <c r="A5" s="4" t="s">
        <v>257</v>
      </c>
      <c r="D5" s="5" t="n">
        <v>356559</v>
      </c>
      <c r="F5" s="5" t="n">
        <v>2050000</v>
      </c>
    </row>
    <row r="6" spans="1:6">
      <c r="A6" s="4" t="s">
        <v>236</v>
      </c>
    </row>
    <row r="7" spans="1:6">
      <c r="A7" s="4" t="s">
        <v>257</v>
      </c>
      <c r="D7" s="5" t="n">
        <v>1500000</v>
      </c>
      <c r="E7" s="5" t="n">
        <v>1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8</v>
      </c>
      <c r="B1" s="2" t="s">
        <v>27</v>
      </c>
      <c r="C1" s="2" t="s">
        <v>28</v>
      </c>
    </row>
    <row r="2" spans="1:3">
      <c r="A2" s="4" t="s">
        <v>259</v>
      </c>
      <c r="B2" s="7" t="n">
        <v>65116</v>
      </c>
      <c r="C2" s="7" t="n">
        <v>29508</v>
      </c>
    </row>
    <row r="3" spans="1:3">
      <c r="A3" s="4" t="s">
        <v>183</v>
      </c>
    </row>
    <row r="4" spans="1:3">
      <c r="A4" s="4" t="s">
        <v>259</v>
      </c>
      <c r="B4"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7</v>
      </c>
      <c r="C1" s="2" t="s">
        <v>28</v>
      </c>
    </row>
    <row r="2" spans="1:3">
      <c r="A2" s="3" t="s">
        <v>51</v>
      </c>
    </row>
    <row r="3" spans="1:3">
      <c r="A3" s="4" t="s">
        <v>52</v>
      </c>
      <c r="B3" s="8" t="n">
        <v>0.001</v>
      </c>
      <c r="C3" s="8"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4" t="s">
        <v>57</v>
      </c>
      <c r="C7" s="8" t="n">
        <v>0.001</v>
      </c>
    </row>
    <row r="8" spans="1:3">
      <c r="A8" s="4" t="s">
        <v>58</v>
      </c>
      <c r="B8" s="5" t="n">
        <v>190000000</v>
      </c>
      <c r="C8" s="5" t="n">
        <v>190000000</v>
      </c>
    </row>
    <row r="9" spans="1:3">
      <c r="A9" s="4" t="s">
        <v>59</v>
      </c>
      <c r="B9" s="5" t="n">
        <v>27154099</v>
      </c>
      <c r="C9" s="5" t="n">
        <v>26667781</v>
      </c>
    </row>
    <row r="10" spans="1:3">
      <c r="A10" s="4" t="s">
        <v>60</v>
      </c>
      <c r="B10" s="5" t="n">
        <v>27154099</v>
      </c>
      <c r="C10" s="5" t="n">
        <v>26667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7</v>
      </c>
      <c r="C2" s="2" t="s">
        <v>63</v>
      </c>
      <c r="D2" s="2" t="s">
        <v>27</v>
      </c>
      <c r="E2" s="2" t="s">
        <v>63</v>
      </c>
    </row>
    <row r="3" spans="1:5">
      <c r="A3" s="3" t="s">
        <v>64</v>
      </c>
    </row>
    <row r="4" spans="1:5">
      <c r="A4" s="4" t="s">
        <v>65</v>
      </c>
      <c r="B4" s="7" t="n">
        <v>442422</v>
      </c>
      <c r="C4" s="7" t="n">
        <v>344077</v>
      </c>
      <c r="D4" s="7" t="n">
        <v>793316</v>
      </c>
      <c r="E4" s="7" t="n">
        <v>586037</v>
      </c>
    </row>
    <row r="5" spans="1:5">
      <c r="A5" s="4" t="s">
        <v>66</v>
      </c>
      <c r="B5" s="5" t="n">
        <v>242052</v>
      </c>
      <c r="C5" s="5" t="n">
        <v>225711</v>
      </c>
      <c r="D5" s="5" t="n">
        <v>442858</v>
      </c>
      <c r="E5" s="5" t="n">
        <v>369505</v>
      </c>
    </row>
    <row r="6" spans="1:5">
      <c r="A6" s="4" t="s">
        <v>67</v>
      </c>
      <c r="B6" s="5" t="n">
        <v>200370</v>
      </c>
      <c r="C6" s="5" t="n">
        <v>118366</v>
      </c>
      <c r="D6" s="5" t="n">
        <v>350458</v>
      </c>
      <c r="E6" s="5" t="n">
        <v>216532</v>
      </c>
    </row>
    <row r="7" spans="1:5">
      <c r="A7" s="3" t="s">
        <v>68</v>
      </c>
    </row>
    <row r="8" spans="1:5">
      <c r="A8" s="4" t="s">
        <v>69</v>
      </c>
      <c r="B8" s="5" t="n">
        <v>247175</v>
      </c>
      <c r="C8" s="5" t="n">
        <v>1030694</v>
      </c>
      <c r="D8" s="5" t="n">
        <v>488960</v>
      </c>
      <c r="E8" s="5" t="n">
        <v>1244511</v>
      </c>
    </row>
    <row r="9" spans="1:5">
      <c r="A9" s="4" t="s">
        <v>70</v>
      </c>
      <c r="B9" s="5" t="n">
        <v>247175</v>
      </c>
      <c r="C9" s="5" t="n">
        <v>1030694</v>
      </c>
      <c r="D9" s="5" t="n">
        <v>488960</v>
      </c>
      <c r="E9" s="5" t="n">
        <v>1244511</v>
      </c>
    </row>
    <row r="10" spans="1:5">
      <c r="A10" s="4" t="s">
        <v>71</v>
      </c>
      <c r="B10" s="5" t="n">
        <v>-46805</v>
      </c>
      <c r="C10" s="5" t="n">
        <v>-912328</v>
      </c>
      <c r="D10" s="5" t="n">
        <v>-138502</v>
      </c>
      <c r="E10" s="5" t="n">
        <v>-1027989</v>
      </c>
    </row>
    <row r="11" spans="1:5">
      <c r="A11" s="4" t="s">
        <v>72</v>
      </c>
      <c r="B11" s="4" t="s">
        <v>34</v>
      </c>
      <c r="C11" s="4" t="s">
        <v>34</v>
      </c>
      <c r="D11" s="4" t="s">
        <v>34</v>
      </c>
      <c r="E11" s="5" t="n">
        <v>2180</v>
      </c>
    </row>
    <row r="12" spans="1:5">
      <c r="A12" s="4" t="s">
        <v>73</v>
      </c>
      <c r="B12" s="5" t="n">
        <v>-46805</v>
      </c>
      <c r="C12" s="5" t="n">
        <v>-912328</v>
      </c>
      <c r="D12" s="5" t="n">
        <v>-138502</v>
      </c>
      <c r="E12" s="5" t="n">
        <v>-1025799</v>
      </c>
    </row>
    <row r="13" spans="1:5">
      <c r="A13" s="4" t="s">
        <v>74</v>
      </c>
      <c r="B13" s="4" t="s">
        <v>34</v>
      </c>
      <c r="C13" s="4" t="s">
        <v>34</v>
      </c>
      <c r="D13" s="4" t="s">
        <v>34</v>
      </c>
      <c r="E13" s="4" t="s">
        <v>34</v>
      </c>
    </row>
    <row r="14" spans="1:5">
      <c r="A14" s="4" t="s">
        <v>75</v>
      </c>
      <c r="B14" s="7" t="n">
        <v>-46805</v>
      </c>
      <c r="C14" s="7" t="n">
        <v>-912328</v>
      </c>
      <c r="D14" s="7" t="n">
        <v>-138502</v>
      </c>
      <c r="E14" s="7" t="n">
        <v>-1025799</v>
      </c>
    </row>
    <row r="15" spans="1:5">
      <c r="A15" s="4" t="s">
        <v>76</v>
      </c>
      <c r="B15" s="7" t="n">
        <v>0</v>
      </c>
      <c r="C15" s="9" t="n">
        <v>-0.04</v>
      </c>
      <c r="D15" s="9" t="n">
        <v>-0.01</v>
      </c>
      <c r="E15" s="9" t="n">
        <v>-0.05</v>
      </c>
    </row>
    <row r="16" spans="1:5">
      <c r="A16" s="4" t="s">
        <v>77</v>
      </c>
      <c r="B16" s="5" t="n">
        <v>27002809</v>
      </c>
      <c r="C16" s="5" t="n">
        <v>22995547</v>
      </c>
      <c r="D16" s="5" t="n">
        <v>26890117</v>
      </c>
      <c r="E16" s="5" t="n">
        <v>207006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7</v>
      </c>
      <c r="C2" s="2" t="s">
        <v>63</v>
      </c>
    </row>
    <row r="3" spans="1:3">
      <c r="A3" s="3" t="s">
        <v>79</v>
      </c>
    </row>
    <row r="4" spans="1:3">
      <c r="A4" s="4" t="s">
        <v>75</v>
      </c>
      <c r="B4" s="7" t="n">
        <v>-138502</v>
      </c>
      <c r="C4" s="7" t="n">
        <v>-1025799</v>
      </c>
    </row>
    <row r="5" spans="1:3">
      <c r="A5" s="3" t="s">
        <v>80</v>
      </c>
    </row>
    <row r="6" spans="1:3">
      <c r="A6" s="4" t="s">
        <v>81</v>
      </c>
      <c r="B6" s="4" t="s">
        <v>34</v>
      </c>
      <c r="C6" s="5" t="n">
        <v>214690</v>
      </c>
    </row>
    <row r="7" spans="1:3">
      <c r="A7" s="4" t="s">
        <v>82</v>
      </c>
      <c r="B7" s="5" t="n">
        <v>104371</v>
      </c>
      <c r="C7" s="5" t="n">
        <v>1246123</v>
      </c>
    </row>
    <row r="8" spans="1:3">
      <c r="A8" s="3" t="s">
        <v>83</v>
      </c>
    </row>
    <row r="9" spans="1:3">
      <c r="A9" s="4" t="s">
        <v>84</v>
      </c>
      <c r="B9" s="5" t="n">
        <v>-97869</v>
      </c>
      <c r="C9" s="5" t="n">
        <v>-119571</v>
      </c>
    </row>
    <row r="10" spans="1:3">
      <c r="A10" s="4" t="s">
        <v>85</v>
      </c>
      <c r="B10" s="5" t="n">
        <v>90294</v>
      </c>
      <c r="C10" s="5" t="n">
        <v>21366</v>
      </c>
    </row>
    <row r="11" spans="1:3">
      <c r="A11" s="4" t="s">
        <v>86</v>
      </c>
      <c r="B11" s="5" t="n">
        <v>-8000</v>
      </c>
      <c r="C11" s="4" t="s">
        <v>34</v>
      </c>
    </row>
    <row r="12" spans="1:3">
      <c r="A12" s="4" t="s">
        <v>87</v>
      </c>
      <c r="B12" s="5" t="n">
        <v>530</v>
      </c>
      <c r="C12" s="5" t="n">
        <v>11425</v>
      </c>
    </row>
    <row r="13" spans="1:3">
      <c r="A13" s="4" t="s">
        <v>88</v>
      </c>
      <c r="B13" s="5" t="n">
        <v>26085</v>
      </c>
      <c r="C13" s="5" t="n">
        <v>74108</v>
      </c>
    </row>
    <row r="14" spans="1:3">
      <c r="A14" s="4" t="s">
        <v>89</v>
      </c>
      <c r="B14" s="5" t="n">
        <v>15000</v>
      </c>
      <c r="C14" s="5" t="n">
        <v>-448086</v>
      </c>
    </row>
    <row r="15" spans="1:3">
      <c r="A15" s="4" t="s">
        <v>90</v>
      </c>
      <c r="B15" s="5" t="n">
        <v>-8091</v>
      </c>
      <c r="C15" s="5" t="n">
        <v>-25744</v>
      </c>
    </row>
    <row r="16" spans="1:3">
      <c r="A16" s="3" t="s">
        <v>91</v>
      </c>
    </row>
    <row r="17" spans="1:3">
      <c r="A17" s="4" t="s">
        <v>92</v>
      </c>
      <c r="B17" s="5" t="n">
        <v>-13135</v>
      </c>
      <c r="C17" s="4" t="s">
        <v>34</v>
      </c>
    </row>
    <row r="18" spans="1:3">
      <c r="A18" s="4" t="s">
        <v>93</v>
      </c>
      <c r="B18" s="5" t="n">
        <v>-13135</v>
      </c>
      <c r="C18" s="4" t="s">
        <v>34</v>
      </c>
    </row>
    <row r="19" spans="1:3">
      <c r="A19" s="4" t="s">
        <v>94</v>
      </c>
      <c r="B19" s="5" t="n">
        <v>-21226</v>
      </c>
      <c r="C19" s="5" t="n">
        <v>-25744</v>
      </c>
    </row>
    <row r="20" spans="1:3">
      <c r="A20" s="4" t="s">
        <v>95</v>
      </c>
      <c r="B20" s="5" t="n">
        <v>22357</v>
      </c>
      <c r="C20" s="5" t="n">
        <v>38668</v>
      </c>
    </row>
    <row r="21" spans="1:3">
      <c r="A21" s="4" t="s">
        <v>96</v>
      </c>
      <c r="B21" s="7" t="n">
        <v>1131</v>
      </c>
      <c r="C21" s="7" t="n">
        <v>129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97</v>
      </c>
      <c r="B1" s="2" t="s">
        <v>98</v>
      </c>
      <c r="C1" s="2" t="s">
        <v>99</v>
      </c>
      <c r="D1" s="2" t="s">
        <v>100</v>
      </c>
      <c r="E1" s="2" t="s">
        <v>101</v>
      </c>
    </row>
    <row r="2" spans="1:5">
      <c r="A2" s="4" t="s">
        <v>102</v>
      </c>
      <c r="B2" s="5" t="n">
        <v>26667781</v>
      </c>
    </row>
    <row r="3" spans="1:5">
      <c r="A3" s="4" t="s">
        <v>103</v>
      </c>
      <c r="B3" s="7" t="n">
        <v>26667</v>
      </c>
      <c r="C3" s="7" t="n">
        <v>22963323</v>
      </c>
      <c r="D3" s="7" t="n">
        <v>-22625658</v>
      </c>
      <c r="E3" s="7" t="n">
        <v>364332</v>
      </c>
    </row>
    <row r="4" spans="1:5">
      <c r="A4" s="3" t="s">
        <v>104</v>
      </c>
    </row>
    <row r="5" spans="1:5">
      <c r="A5" s="4" t="s">
        <v>105</v>
      </c>
      <c r="B5" s="4" t="s">
        <v>34</v>
      </c>
      <c r="C5" s="4" t="s">
        <v>34</v>
      </c>
      <c r="D5" s="4" t="s">
        <v>34</v>
      </c>
      <c r="E5" s="4" t="s">
        <v>34</v>
      </c>
    </row>
    <row r="6" spans="1:5">
      <c r="A6" s="4" t="s">
        <v>106</v>
      </c>
      <c r="B6" s="5" t="n">
        <v>552000</v>
      </c>
    </row>
    <row r="7" spans="1:5">
      <c r="A7" s="4" t="s">
        <v>82</v>
      </c>
      <c r="B7" s="7" t="n">
        <v>552</v>
      </c>
      <c r="C7" s="5" t="n">
        <v>103818</v>
      </c>
      <c r="D7" s="4" t="s">
        <v>34</v>
      </c>
      <c r="E7" s="7" t="n">
        <v>104371</v>
      </c>
    </row>
    <row r="8" spans="1:5">
      <c r="A8" s="4" t="s">
        <v>107</v>
      </c>
      <c r="B8" s="5" t="n">
        <v>-65682</v>
      </c>
      <c r="E8" s="5" t="n">
        <v>65682</v>
      </c>
    </row>
    <row r="9" spans="1:5">
      <c r="A9" s="4" t="s">
        <v>108</v>
      </c>
      <c r="B9" s="7" t="n">
        <v>-65</v>
      </c>
      <c r="C9" s="5" t="n">
        <v>-13070</v>
      </c>
      <c r="D9" s="4" t="s">
        <v>34</v>
      </c>
      <c r="E9" s="7" t="n">
        <v>-13135</v>
      </c>
    </row>
    <row r="10" spans="1:5">
      <c r="A10" s="4" t="s">
        <v>109</v>
      </c>
      <c r="B10" s="4" t="s">
        <v>34</v>
      </c>
      <c r="C10" s="4" t="s">
        <v>34</v>
      </c>
      <c r="D10" s="5" t="n">
        <v>-138502</v>
      </c>
      <c r="E10" s="5" t="n">
        <v>-138502</v>
      </c>
    </row>
    <row r="11" spans="1:5">
      <c r="A11" s="4" t="s">
        <v>110</v>
      </c>
      <c r="B11" s="5" t="n">
        <v>27154099</v>
      </c>
    </row>
    <row r="12" spans="1:5">
      <c r="A12" s="4" t="s">
        <v>111</v>
      </c>
      <c r="B12" s="7" t="n">
        <v>27154</v>
      </c>
      <c r="C12" s="7" t="n">
        <v>23054071</v>
      </c>
      <c r="D12" s="7" t="n">
        <v>-22764160</v>
      </c>
      <c r="E12" s="7" t="n">
        <v>3170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7</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7</v>
      </c>
    </row>
    <row r="3" spans="1:2">
      <c r="A3" s="3" t="s">
        <v>113</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7</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2:17:06Z</dcterms:created>
  <dcterms:modified xmlns:dcterms="http://purl.org/dc/terms/" xmlns:xsi="http://www.w3.org/2001/XMLSchema-instance" xsi:type="dcterms:W3CDTF">2018-07-13T12:17:06Z</dcterms:modified>
</cp:coreProperties>
</file>